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stra Investment Trust</t>
        </is>
      </c>
    </row>
    <row r="7">
      <c r="A7" s="4" t="inlineStr">
        <is>
          <t>Entity Central Index Key</t>
        </is>
      </c>
      <c r="B7" s="4" t="inlineStr">
        <is>
          <t>00014923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stra Investment Trust</t>
        </is>
      </c>
    </row>
    <row r="7">
      <c r="A7" s="4" t="inlineStr">
        <is>
          <t>Entity Central Index Key</t>
        </is>
      </c>
      <c r="B7" s="4" t="inlineStr">
        <is>
          <t>000149237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7403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stra
Flaherty &amp;amp; Crumrine Preferred and Income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DPIAX</t>
        </is>
      </c>
    </row>
    <row r="15">
      <c r="A15" s="4" t="inlineStr">
        <is>
          <t>Shareholder Report Annual or Semi-Annual</t>
        </is>
      </c>
      <c r="B15" s="4" t="inlineStr">
        <is>
          <t>Annual
Shareholder Report</t>
        </is>
      </c>
    </row>
    <row r="16">
      <c r="A16" s="4" t="inlineStr">
        <is>
          <t>Additional Information Phone Number</t>
        </is>
      </c>
      <c r="B16" s="4" t="inlineStr">
        <is>
          <t>1-877-855-3434</t>
        </is>
      </c>
    </row>
    <row r="17">
      <c r="A17" s="4" t="inlineStr">
        <is>
          <t>Expenses [Text Block]</t>
        </is>
      </c>
      <c r="B17" s="4" t="inlineStr">
        <is>
          <t>What
were the Fund’s costs for the last year?
(based
on a hypothetical $10,000 investment)
Class
Name Costs
of a $10,000 investment Costs
paid as a percentage of a $10,000 investment
Class
A $164 1.50%</t>
        </is>
      </c>
    </row>
    <row r="18">
      <c r="A18" s="4" t="inlineStr">
        <is>
          <t>Expenses Paid, Amount</t>
        </is>
      </c>
      <c r="B18" s="5" t="n">
        <v>164</v>
      </c>
    </row>
    <row r="19">
      <c r="A19" s="4" t="inlineStr">
        <is>
          <t>Expense Ratio, Percent</t>
        </is>
      </c>
      <c r="B19" s="6" t="n">
        <v>0.015</v>
      </c>
    </row>
    <row r="20">
      <c r="A20" s="4" t="inlineStr">
        <is>
          <t>Performance Past Does Not Indicate Future [Text]</t>
        </is>
      </c>
      <c r="B20" s="4" t="inlineStr">
        <is>
          <t>The
Fund's past performance is not a good predictor of how the Fund will perform in the future.</t>
        </is>
      </c>
    </row>
    <row r="21">
      <c r="A21" s="4" t="inlineStr">
        <is>
          <t>Average Annual Return [Table Text Block]</t>
        </is>
      </c>
      <c r="B21" s="4" t="inlineStr">
        <is>
          <t>Average
Annual Total Returns
1
Year 5
Years 10
Years
Destra
Flaherty &amp; Crumrine Preferred and Income Fund A
Without
Load 18.26% 2.95% 4.74%
With
Load 12.93% 2.01% 4.26%
ICE
BofA 8% Constrained Core West Pfd &amp; Jr Sub TRexTC 18.42% 3.66% 5.06%
The
Fund's past performance is not a good predictor of how the Fund will perform in the future. The
graph and table do not reflect the deduction of taxes that a shareholder would pay on fund distributions or redemption of fund shares.</t>
        </is>
      </c>
    </row>
    <row r="22">
      <c r="A22" s="4" t="inlineStr">
        <is>
          <t>No Deduction of Taxes [Text Block]</t>
        </is>
      </c>
      <c r="B22" s="4" t="inlineStr">
        <is>
          <t>The
graph and table do not reflect the deduction of taxes that a shareholder would pay on fund distributions or redemption of fund shares.</t>
        </is>
      </c>
    </row>
    <row r="23">
      <c r="A23" s="4" t="inlineStr">
        <is>
          <t>AssetsNet</t>
        </is>
      </c>
      <c r="B23" s="5" t="n">
        <v>252243460</v>
      </c>
    </row>
    <row r="24">
      <c r="A24" s="4" t="inlineStr">
        <is>
          <t>Holdings Count | Holding</t>
        </is>
      </c>
      <c r="B24" s="7" t="n">
        <v>208</v>
      </c>
    </row>
    <row r="25">
      <c r="A25" s="4" t="inlineStr">
        <is>
          <t>Advisory Fees Paid, Amount</t>
        </is>
      </c>
      <c r="B25" s="5" t="n">
        <v>1582712</v>
      </c>
    </row>
    <row r="26">
      <c r="A26" s="4" t="inlineStr">
        <is>
          <t>InvestmentCompanyPortfolioTurnover</t>
        </is>
      </c>
      <c r="B26" s="8" t="n">
        <v>0.17</v>
      </c>
    </row>
    <row r="27">
      <c r="A27" s="4" t="inlineStr">
        <is>
          <t>Additional Fund Statistics [Text Block]</t>
        </is>
      </c>
      <c r="B27" s="4" t="inlineStr">
        <is>
          <t>Fund
Statistics
Net
Assets $252,243,460 Number
of Portfolio Holdings 208 Advisory
Fee (net of waivers) $1,582,712 Portfolio
Turnover 17%</t>
        </is>
      </c>
    </row>
    <row r="28">
      <c r="A28" s="4" t="inlineStr">
        <is>
          <t>Holdings [Text Block]</t>
        </is>
      </c>
      <c r="B28" s="4" t="inlineStr">
        <is>
          <t>Asset
Weighting (% of total investments)
Value Value
Corporate
Debt Securities 0.9%
Money
Market Funds 2.8%
Preferred
Securities 70.3%
Contingent
Capital Securities 26.0%</t>
        </is>
      </c>
    </row>
    <row r="29">
      <c r="A29" s="4" t="inlineStr">
        <is>
          <t>C00017403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estra
Flaherty &amp;amp; Crumrine Preferred and Income Fund</t>
        </is>
      </c>
    </row>
    <row r="32">
      <c r="A32" s="4" t="inlineStr">
        <is>
          <t>Class Name</t>
        </is>
      </c>
      <c r="B32" s="4" t="inlineStr">
        <is>
          <t>Class
C</t>
        </is>
      </c>
    </row>
    <row r="33">
      <c r="A33" s="4" t="inlineStr">
        <is>
          <t>Trading Symbol</t>
        </is>
      </c>
      <c r="B33" s="4" t="inlineStr">
        <is>
          <t>DPICX</t>
        </is>
      </c>
    </row>
    <row r="34">
      <c r="A34" s="4" t="inlineStr">
        <is>
          <t>Shareholder Report Annual or Semi-Annual</t>
        </is>
      </c>
      <c r="B34" s="4" t="inlineStr">
        <is>
          <t>Annual
Shareholder Report</t>
        </is>
      </c>
    </row>
    <row r="35">
      <c r="A35" s="4" t="inlineStr">
        <is>
          <t>Additional Information Phone Number</t>
        </is>
      </c>
      <c r="B35" s="4" t="inlineStr">
        <is>
          <t>1-877-855-3434</t>
        </is>
      </c>
    </row>
    <row r="36">
      <c r="A36" s="4" t="inlineStr">
        <is>
          <t>Expenses [Text Block]</t>
        </is>
      </c>
      <c r="B36" s="4" t="inlineStr">
        <is>
          <t>What
were the Fund’s costs for the last year?
(based
on a hypothetical $10,000 investment)
Class
Name Costs
of a $10,000 investment Costs
paid as a percentage of a $10,000 investment
Class
C $245 2.25%</t>
        </is>
      </c>
    </row>
    <row r="37">
      <c r="A37" s="4" t="inlineStr">
        <is>
          <t>Expenses Paid, Amount</t>
        </is>
      </c>
      <c r="B37" s="5" t="n">
        <v>245</v>
      </c>
    </row>
    <row r="38">
      <c r="A38" s="4" t="inlineStr">
        <is>
          <t>Expense Ratio, Percent</t>
        </is>
      </c>
      <c r="B38" s="6" t="n">
        <v>0.0225</v>
      </c>
    </row>
    <row r="39">
      <c r="A39" s="4" t="inlineStr">
        <is>
          <t>Performance Past Does Not Indicate Future [Text]</t>
        </is>
      </c>
      <c r="B39" s="4" t="inlineStr">
        <is>
          <t>The
Fund's past performance is not a good predictor of how the Fund will perform in the future.</t>
        </is>
      </c>
    </row>
    <row r="40">
      <c r="A40" s="4" t="inlineStr">
        <is>
          <t>Average Annual Return [Table Text Block]</t>
        </is>
      </c>
      <c r="B40" s="4" t="inlineStr">
        <is>
          <t>Average
Annual Total Returns
1
Year 5
Years 10
Years
Destra
Flaherty &amp; Crumrine Preferred and Income Fund C 17.40% 2.19% 3.97%
ICE
BofA 8% Constrained Core West Pfd &amp; Jr Sub TRexTC 18.42% 3.66% 5.06%
The
Fund's past performance is not a good predictor of how the Fund will perform in the future. The
graph and table do not reflect the deduction of taxes that a shareholder would pay on fund distributions or redemption of fund shares.</t>
        </is>
      </c>
    </row>
    <row r="41">
      <c r="A41" s="4" t="inlineStr">
        <is>
          <t>No Deduction of Taxes [Text Block]</t>
        </is>
      </c>
      <c r="B41" s="4" t="inlineStr">
        <is>
          <t>The
graph and table do not reflect the deduction of taxes that a shareholder would pay on fund distributions or redemption of fund shares.</t>
        </is>
      </c>
    </row>
    <row r="42">
      <c r="A42" s="4" t="inlineStr">
        <is>
          <t>AssetsNet</t>
        </is>
      </c>
      <c r="B42" s="5" t="n">
        <v>252243460</v>
      </c>
    </row>
    <row r="43">
      <c r="A43" s="4" t="inlineStr">
        <is>
          <t>Holdings Count | Holding</t>
        </is>
      </c>
      <c r="B43" s="7" t="n">
        <v>208</v>
      </c>
    </row>
    <row r="44">
      <c r="A44" s="4" t="inlineStr">
        <is>
          <t>Advisory Fees Paid, Amount</t>
        </is>
      </c>
      <c r="B44" s="5" t="n">
        <v>1582712</v>
      </c>
    </row>
    <row r="45">
      <c r="A45" s="4" t="inlineStr">
        <is>
          <t>InvestmentCompanyPortfolioTurnover</t>
        </is>
      </c>
      <c r="B45" s="8" t="n">
        <v>0.17</v>
      </c>
    </row>
    <row r="46">
      <c r="A46" s="4" t="inlineStr">
        <is>
          <t>Additional Fund Statistics [Text Block]</t>
        </is>
      </c>
      <c r="B46" s="4" t="inlineStr">
        <is>
          <t>Fund
Statistics
Net
Assets $252,243,460 Number
of Portfolio Holdings 208 Advisory
Fee (net of waivers) $1,582,712 Portfolio
Turnover 17%</t>
        </is>
      </c>
    </row>
    <row r="47">
      <c r="A47" s="4" t="inlineStr">
        <is>
          <t>Holdings [Text Block]</t>
        </is>
      </c>
      <c r="B47" s="4" t="inlineStr">
        <is>
          <t>Asset
Weighting (% of total investments)
Value Value
Corporate
Debt Securities 0.9%
Money
Market Funds 2.8%
Preferred
Securities 70.3%
Contingent
Capital Securities 26.0%</t>
        </is>
      </c>
    </row>
    <row r="48">
      <c r="A48" s="4" t="inlineStr">
        <is>
          <t>C000174037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estra
Flaherty &amp;amp; Crumrine Preferred and Income Fund</t>
        </is>
      </c>
    </row>
    <row r="51">
      <c r="A51" s="4" t="inlineStr">
        <is>
          <t>Class Name</t>
        </is>
      </c>
      <c r="B51" s="4" t="inlineStr">
        <is>
          <t>Class
I</t>
        </is>
      </c>
    </row>
    <row r="52">
      <c r="A52" s="4" t="inlineStr">
        <is>
          <t>Trading Symbol</t>
        </is>
      </c>
      <c r="B52" s="4" t="inlineStr">
        <is>
          <t>DPIIX</t>
        </is>
      </c>
    </row>
    <row r="53">
      <c r="A53" s="4" t="inlineStr">
        <is>
          <t>Shareholder Report Annual or Semi-Annual</t>
        </is>
      </c>
      <c r="B53" s="4" t="inlineStr">
        <is>
          <t>Annual
Shareholder Report</t>
        </is>
      </c>
    </row>
    <row r="54">
      <c r="A54" s="4" t="inlineStr">
        <is>
          <t>Additional Information Phone Number</t>
        </is>
      </c>
      <c r="B54" s="4" t="inlineStr">
        <is>
          <t>1-877-855-3434</t>
        </is>
      </c>
    </row>
    <row r="55">
      <c r="A55" s="4" t="inlineStr">
        <is>
          <t>Expenses [Text Block]</t>
        </is>
      </c>
      <c r="B55" s="4" t="inlineStr">
        <is>
          <t>What
were the Fund’s costs for the last year?
(based
on a hypothetical $10,000 investment)
Class
Name Costs
of a $10,000 investment Costs
paid as a percentage of a $10,000 investment
Class
I $137 1.25%</t>
        </is>
      </c>
    </row>
    <row r="56">
      <c r="A56" s="4" t="inlineStr">
        <is>
          <t>Expenses Paid, Amount</t>
        </is>
      </c>
      <c r="B56" s="5" t="n">
        <v>137</v>
      </c>
    </row>
    <row r="57">
      <c r="A57" s="4" t="inlineStr">
        <is>
          <t>Expense Ratio, Percent</t>
        </is>
      </c>
      <c r="B57" s="6" t="n">
        <v>0.0125</v>
      </c>
    </row>
    <row r="58">
      <c r="A58" s="4" t="inlineStr">
        <is>
          <t>Performance Past Does Not Indicate Future [Text]</t>
        </is>
      </c>
      <c r="B58" s="4" t="inlineStr">
        <is>
          <t>The
Fund's past performance is not a good predictor of how the Fund will perform in the future.</t>
        </is>
      </c>
    </row>
    <row r="59">
      <c r="A59" s="4" t="inlineStr">
        <is>
          <t>Average Annual Return [Table Text Block]</t>
        </is>
      </c>
      <c r="B59" s="4" t="inlineStr">
        <is>
          <t>Average
Annual Total Returns
1
Year 5
Years 10
Years
Destra
Flaherty &amp; Crumrine Preferred and Income Fund I 18.57% 3.21% 5.04%
ICE
BofA 8% Constrained Core West Pfd &amp; Jr Sub TRexTC 18.42% 3.66% 5.06%
The
Fund's past performance is not a good predictor of how the Fund will perform in the future. The
graph and table do not reflect the deduction of taxes that a shareholder would pay on fund distributions or redemption of fund shares.</t>
        </is>
      </c>
    </row>
    <row r="60">
      <c r="A60" s="4" t="inlineStr">
        <is>
          <t>No Deduction of Taxes [Text Block]</t>
        </is>
      </c>
      <c r="B60" s="4" t="inlineStr">
        <is>
          <t>The
graph and table do not reflect the deduction of taxes that a shareholder would pay on fund distributions or redemption of fund shares.</t>
        </is>
      </c>
    </row>
    <row r="61">
      <c r="A61" s="4" t="inlineStr">
        <is>
          <t>AssetsNet</t>
        </is>
      </c>
      <c r="B61" s="5" t="n">
        <v>252243460</v>
      </c>
    </row>
    <row r="62">
      <c r="A62" s="4" t="inlineStr">
        <is>
          <t>Holdings Count | Holding</t>
        </is>
      </c>
      <c r="B62" s="7" t="n">
        <v>208</v>
      </c>
    </row>
    <row r="63">
      <c r="A63" s="4" t="inlineStr">
        <is>
          <t>Advisory Fees Paid, Amount</t>
        </is>
      </c>
      <c r="B63" s="5" t="n">
        <v>1582712</v>
      </c>
    </row>
    <row r="64">
      <c r="A64" s="4" t="inlineStr">
        <is>
          <t>InvestmentCompanyPortfolioTurnover</t>
        </is>
      </c>
      <c r="B64" s="8" t="n">
        <v>0.17</v>
      </c>
    </row>
    <row r="65">
      <c r="A65" s="4" t="inlineStr">
        <is>
          <t>Additional Fund Statistics [Text Block]</t>
        </is>
      </c>
      <c r="B65" s="4" t="inlineStr">
        <is>
          <t>Fund
Statistics
Net
Assets $252,243,460 Number
of Portfolio Holdings 208 Advisory
Fee (net of waivers) $1,582,712 Portfolio
Turnover 17%</t>
        </is>
      </c>
    </row>
    <row r="66">
      <c r="A66" s="4" t="inlineStr">
        <is>
          <t>Holdings [Text Block]</t>
        </is>
      </c>
      <c r="B66" s="4" t="inlineStr">
        <is>
          <t>Asset
Weighting (% of total investments)
Value Value
Corporate
Debt Securities 0.9%
Money
Market Funds 2.8%
Preferred
Securities 70.3%
Contingent
Capital Securities 26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4" customWidth="1" min="1" max="1"/>
    <col width="67" customWidth="1" min="2" max="2"/>
    <col width="67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7403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estra
        Flaherty &amp;amp; Crumrine Preferred and Income Fund A</t>
        </is>
      </c>
      <c r="C5" s="4" t="inlineStr">
        <is>
          <t>Destra
        Flaherty &amp;amp; Crumrine Preferred and Income Fund 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5897</v>
      </c>
      <c r="C6" s="5" t="n">
        <v>10000</v>
      </c>
      <c r="D6" s="5" t="n">
        <v>13443</v>
      </c>
      <c r="E6" s="5" t="n">
        <v>13274</v>
      </c>
      <c r="F6" s="5" t="n">
        <v>15507</v>
      </c>
      <c r="G6" s="5" t="n">
        <v>14013</v>
      </c>
      <c r="H6" s="5" t="n">
        <v>13744</v>
      </c>
      <c r="I6" s="5" t="n">
        <v>12508</v>
      </c>
      <c r="J6" s="5" t="n">
        <v>12538</v>
      </c>
      <c r="K6" s="5" t="n">
        <v>11673</v>
      </c>
      <c r="L6" s="5" t="n">
        <v>10532</v>
      </c>
    </row>
    <row r="7">
      <c r="A7" s="4" t="inlineStr">
        <is>
          <t>C00017403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Destra
        Flaherty &amp;amp; Crumrine Preferred and Income Fund C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4765</v>
      </c>
      <c r="C10" s="5" t="n">
        <v>10000</v>
      </c>
      <c r="D10" s="7" t="n">
        <v>12577</v>
      </c>
      <c r="E10" s="7" t="n">
        <v>12506</v>
      </c>
      <c r="F10" s="7" t="n">
        <v>14727</v>
      </c>
      <c r="G10" s="7" t="n">
        <v>13407</v>
      </c>
      <c r="H10" s="7" t="n">
        <v>13248</v>
      </c>
      <c r="I10" s="7" t="n">
        <v>12152</v>
      </c>
      <c r="J10" s="7" t="n">
        <v>12271</v>
      </c>
      <c r="K10" s="7" t="n">
        <v>11513</v>
      </c>
      <c r="L10" s="7" t="n">
        <v>10464</v>
      </c>
    </row>
    <row r="11">
      <c r="A11" s="4" t="inlineStr">
        <is>
          <t>C00017403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Destra
        Flaherty &amp;amp; Crumrine Preferred and Income Fund I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6349</v>
      </c>
      <c r="C14" s="5" t="n">
        <v>10000</v>
      </c>
      <c r="D14" s="7" t="n">
        <v>13789</v>
      </c>
      <c r="E14" s="7" t="n">
        <v>13580</v>
      </c>
      <c r="F14" s="7" t="n">
        <v>15826</v>
      </c>
      <c r="G14" s="7" t="n">
        <v>14268</v>
      </c>
      <c r="H14" s="7" t="n">
        <v>13958</v>
      </c>
      <c r="I14" s="7" t="n">
        <v>12674</v>
      </c>
      <c r="J14" s="7" t="n">
        <v>12672</v>
      </c>
      <c r="K14" s="7" t="n">
        <v>11772</v>
      </c>
      <c r="L14" s="7" t="n">
        <v>10577</v>
      </c>
    </row>
    <row r="15">
      <c r="A15" s="4" t="inlineStr">
        <is>
          <t>ICE BofA 8% Constrained Core West Pfd &amp; Jr Sub TRexTC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ICE
        BofA 8% Constrained Core West Pfd &amp;amp; Jr Sub TRexTC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7" t="n">
        <v>16387</v>
      </c>
      <c r="C18" s="5" t="n">
        <v>10000</v>
      </c>
      <c r="D18" s="7" t="n">
        <v>13838</v>
      </c>
      <c r="E18" s="7" t="n">
        <v>13412</v>
      </c>
      <c r="F18" s="7" t="n">
        <v>15634</v>
      </c>
      <c r="G18" s="7" t="n">
        <v>14331</v>
      </c>
      <c r="H18" s="7" t="n">
        <v>13691</v>
      </c>
      <c r="I18" s="7" t="n">
        <v>12450</v>
      </c>
      <c r="J18" s="7" t="n">
        <v>12330</v>
      </c>
      <c r="K18" s="7" t="n">
        <v>11493</v>
      </c>
      <c r="L18" s="7" t="n">
        <v>10542</v>
      </c>
    </row>
    <row r="19">
      <c r="A19" s="4" t="inlineStr">
        <is>
          <t>ICE BofA 8% Constrained Core West Pfd &amp; Jr Sub TRexTC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ICE
        BofA 8% Constrained Core West Pfd &amp;amp; Jr Sub TRexTC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6387</v>
      </c>
      <c r="C22" s="5" t="n">
        <v>10000</v>
      </c>
      <c r="D22" s="7" t="n">
        <v>13838</v>
      </c>
      <c r="E22" s="7" t="n">
        <v>13412</v>
      </c>
      <c r="F22" s="7" t="n">
        <v>15634</v>
      </c>
      <c r="G22" s="7" t="n">
        <v>14331</v>
      </c>
      <c r="H22" s="7" t="n">
        <v>13691</v>
      </c>
      <c r="I22" s="7" t="n">
        <v>12450</v>
      </c>
      <c r="J22" s="7" t="n">
        <v>12330</v>
      </c>
      <c r="K22" s="7" t="n">
        <v>11493</v>
      </c>
      <c r="L22" s="7" t="n">
        <v>10542</v>
      </c>
    </row>
    <row r="23">
      <c r="A23" s="4" t="inlineStr">
        <is>
          <t>ICE BofA 8% Constrained Core West Pfd &amp; Jr Sub TRexTC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ICE
        BofA 8% Constrained Core West Pfd &amp;amp; Jr Sub TRexTC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6387</v>
      </c>
      <c r="C26" s="5" t="n">
        <v>10000</v>
      </c>
      <c r="D26" s="5" t="n">
        <v>13838</v>
      </c>
      <c r="E26" s="5" t="n">
        <v>13412</v>
      </c>
      <c r="F26" s="5" t="n">
        <v>15634</v>
      </c>
      <c r="G26" s="5" t="n">
        <v>14331</v>
      </c>
      <c r="H26" s="5" t="n">
        <v>13691</v>
      </c>
      <c r="I26" s="5" t="n">
        <v>12450</v>
      </c>
      <c r="J26" s="5" t="n">
        <v>12330</v>
      </c>
      <c r="K26" s="5" t="n">
        <v>11493</v>
      </c>
      <c r="L26" s="5" t="n">
        <v>1054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3"/>
  <sheetViews>
    <sheetView workbookViewId="0">
      <selection activeCell="A1" sqref="A1"/>
    </sheetView>
  </sheetViews>
  <sheetFormatPr baseColWidth="8" defaultRowHeight="15"/>
  <cols>
    <col width="54" customWidth="1" min="1" max="1"/>
    <col width="67" customWidth="1" min="2" max="2"/>
    <col width="67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7403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Destra
        Flaherty &amp;amp; Crumrine Preferred and Income Fund A</t>
        </is>
      </c>
      <c r="C5" s="4" t="inlineStr">
        <is>
          <t>Destra
        Flaherty &amp;amp; Crumrine Preferred and Income Fund A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293</v>
      </c>
      <c r="C6" s="4" t="inlineStr">
        <is>
          <t xml:space="preserve"> </t>
        </is>
      </c>
      <c r="D6" s="6" t="n">
        <v>0.0201</v>
      </c>
      <c r="E6" s="6" t="n">
        <v>0.0426</v>
      </c>
    </row>
    <row r="7">
      <c r="A7" s="4" t="inlineStr">
        <is>
          <t>C00017403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Destra
        Flaherty &amp;amp; Crumrine Preferred and Income Fund C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7403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Destra
        Flaherty &amp;amp; Crumrine Preferred and Income Fund I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Without Sales Load [Member] | C000174035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1826</v>
      </c>
      <c r="C15" s="4" t="inlineStr">
        <is>
          <t xml:space="preserve"> </t>
        </is>
      </c>
      <c r="D15" s="6" t="n">
        <v>0.0295</v>
      </c>
      <c r="E15" s="6" t="n">
        <v>0.0474</v>
      </c>
    </row>
    <row r="16">
      <c r="A16" s="4" t="inlineStr">
        <is>
          <t>Without Sales Load [Member] | C000174036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74</v>
      </c>
      <c r="C18" s="4" t="inlineStr">
        <is>
          <t xml:space="preserve"> </t>
        </is>
      </c>
      <c r="D18" s="6" t="n">
        <v>0.0219</v>
      </c>
      <c r="E18" s="6" t="n">
        <v>0.0397</v>
      </c>
    </row>
    <row r="19">
      <c r="A19" s="4" t="inlineStr">
        <is>
          <t>Without Sales Load [Member] | C00017403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1857</v>
      </c>
      <c r="C21" s="4" t="inlineStr">
        <is>
          <t xml:space="preserve"> </t>
        </is>
      </c>
      <c r="D21" s="6" t="n">
        <v>0.0321</v>
      </c>
      <c r="E21" s="6" t="n">
        <v>0.0504</v>
      </c>
    </row>
    <row r="22">
      <c r="A22" s="4" t="inlineStr">
        <is>
          <t>ICE BofA 8% Constrained Core West Pfd &amp; Jr Sub TRexTC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ICE
        BofA 8% Constrained Core West Pfd &amp;amp; Jr Sub TRexTC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842</v>
      </c>
      <c r="C25" s="4" t="inlineStr">
        <is>
          <t xml:space="preserve"> </t>
        </is>
      </c>
      <c r="D25" s="6" t="n">
        <v>0.0366</v>
      </c>
      <c r="E25" s="6" t="n">
        <v>0.0506</v>
      </c>
    </row>
    <row r="26">
      <c r="A26" s="4" t="inlineStr">
        <is>
          <t>ICE BofA 8% Constrained Core West Pfd &amp; Jr Sub TRexTC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>ICE
        BofA 8% Constrained Core West Pfd &amp;amp; Jr Sub TRexTC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842</v>
      </c>
      <c r="C29" s="4" t="inlineStr">
        <is>
          <t xml:space="preserve"> </t>
        </is>
      </c>
      <c r="D29" s="6" t="n">
        <v>0.0366</v>
      </c>
      <c r="E29" s="6" t="n">
        <v>0.0506</v>
      </c>
    </row>
    <row r="30">
      <c r="A30" s="4" t="inlineStr">
        <is>
          <t>ICE BofA 8% Constrained Core West Pfd &amp; Jr Sub TRexTC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>ICE
        BofA 8% Constrained Core West Pfd &amp;amp; Jr Sub TRexTC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1842</v>
      </c>
      <c r="C33" s="4" t="inlineStr">
        <is>
          <t xml:space="preserve"> </t>
        </is>
      </c>
      <c r="D33" s="6" t="n">
        <v>0.0366</v>
      </c>
      <c r="E33" s="6" t="n">
        <v>0.050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74035 | Banco Santander S.A., 4.75, 2173-08-1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174035 | Liberty Mutual Group, Inc., 7.8, 2037-03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174035 | Comerica, Inc., 5.625, 2168-10-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C000174035 | Provident Financing Trust I, 7.405, 2038-03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000174035 | Australia &amp; New Zealand Banking Group Ltd., 6.75, 2049-12-2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000174035 | KeyCorporation, 5, 2049-12-2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4</v>
      </c>
    </row>
    <row r="20">
      <c r="A20" s="4" t="inlineStr">
        <is>
          <t>C000174035 | New York Community Bancorp, Inc., 6.375, 2027-03-1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000174035 | Wells Fargo &amp; Company, 6.85, 2174-07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174035 | Synovus Financial Corporation, 8.397, 2029-07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174035 | Bank of Nova Scotia (The), 4.9, 2168-09-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174035 | Corporate Debt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999999999999999</v>
      </c>
    </row>
    <row r="35">
      <c r="A35" s="4" t="inlineStr">
        <is>
          <t>C000174035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C000174035 | Preferr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703</v>
      </c>
    </row>
    <row r="41">
      <c r="A41" s="4" t="inlineStr">
        <is>
          <t>C000174035 | Contingent Capital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6</v>
      </c>
    </row>
    <row r="44">
      <c r="A44" s="4" t="inlineStr">
        <is>
          <t>C000174035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C000174035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174035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C000174035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7</v>
      </c>
    </row>
    <row r="56">
      <c r="A56" s="4" t="inlineStr">
        <is>
          <t>C000174035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1</v>
      </c>
    </row>
    <row r="59">
      <c r="A59" s="4" t="inlineStr">
        <is>
          <t>C000174035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776</v>
      </c>
    </row>
    <row r="62">
      <c r="A62" s="4" t="inlineStr">
        <is>
          <t>C000174036 | Banco Santander S.A., 4.75, 2173-08-12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000174036 | Liberty Mutual Group, Inc., 7.8, 2037-03-1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C000174036 | Comerica, Inc., 5.625, 2168-10-01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000174036 | Provident Financing Trust I, 7.405, 2038-03-1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174036 | Australia &amp; New Zealand Banking Group Ltd., 6.75, 2049-12-2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000174036 | KeyCorporation, 5, 2049-12-29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C000174036 | New York Community Bancorp, Inc., 6.375, 2027-03-1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C000174036 | Wells Fargo &amp; Company, 6.85, 2174-07-1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4</v>
      </c>
    </row>
    <row r="86">
      <c r="A86" s="4" t="inlineStr">
        <is>
          <t>C000174036 | Synovus Financial Corporation, 8.397, 2029-07-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174036 | Bank of Nova Scotia (The), 4.9, 2168-09-0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000174036 | Corporate Debt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C000174036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174036 | Preferr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703</v>
      </c>
    </row>
    <row r="101">
      <c r="A101" s="4" t="inlineStr">
        <is>
          <t>C000174036 | Contingent Capital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26</v>
      </c>
    </row>
    <row r="104">
      <c r="A104" s="4" t="inlineStr">
        <is>
          <t>C000174036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6</v>
      </c>
    </row>
    <row r="107">
      <c r="A107" s="4" t="inlineStr">
        <is>
          <t>C000174036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174036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174036 | Ener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174036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1</v>
      </c>
    </row>
    <row r="119">
      <c r="A119" s="4" t="inlineStr">
        <is>
          <t>C000174036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776</v>
      </c>
    </row>
    <row r="122">
      <c r="A122" s="4" t="inlineStr">
        <is>
          <t>C000174037 | Banco Santander S.A., 4.75, 2173-08-1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000174037 | Liberty Mutual Group, Inc., 7.8, 2037-03-15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174037 | Comerica, Inc., 5.625, 2168-10-01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000174037 | Provident Financing Trust I, 7.405, 2038-03-15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000174037 | Australia &amp; New Zealand Banking Group Ltd., 6.75, 2049-12-2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7</v>
      </c>
    </row>
    <row r="137">
      <c r="A137" s="4" t="inlineStr">
        <is>
          <t>C000174037 | KeyCorporation, 5, 2049-12-2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</v>
      </c>
    </row>
    <row r="140">
      <c r="A140" s="4" t="inlineStr">
        <is>
          <t>C000174037 | New York Community Bancorp, Inc., 6.375, 2027-03-17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</v>
      </c>
    </row>
    <row r="143">
      <c r="A143" s="4" t="inlineStr">
        <is>
          <t>C000174037 | Wells Fargo &amp; Company, 6.85, 2174-07-15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</row>
    <row r="146">
      <c r="A146" s="4" t="inlineStr">
        <is>
          <t>C000174037 | Synovus Financial Corporation, 8.397, 2029-07-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174037 | Bank of Nova Scotia (The), 4.9, 2168-09-0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</row>
    <row r="152">
      <c r="A152" s="4" t="inlineStr">
        <is>
          <t>C000174037 | Corporate Debt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8999999999999999</v>
      </c>
    </row>
    <row r="155">
      <c r="A155" s="4" t="inlineStr">
        <is>
          <t>C000174037 | Money Market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174037 | Preferred Secur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703</v>
      </c>
    </row>
    <row r="161">
      <c r="A161" s="4" t="inlineStr">
        <is>
          <t>C000174037 | Contingent Capital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26</v>
      </c>
    </row>
    <row r="164">
      <c r="A164" s="4" t="inlineStr">
        <is>
          <t>C000174037 | 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6</v>
      </c>
    </row>
    <row r="167">
      <c r="A167" s="4" t="inlineStr">
        <is>
          <t>C000174037 | Communication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174037 | Consumer Stapl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4</v>
      </c>
    </row>
    <row r="173">
      <c r="A173" s="4" t="inlineStr">
        <is>
          <t>C000174037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7</v>
      </c>
    </row>
    <row r="176">
      <c r="A176" s="4" t="inlineStr">
        <is>
          <t>C000174037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1</v>
      </c>
    </row>
    <row r="179">
      <c r="A179" s="4" t="inlineStr">
        <is>
          <t>C000174037 | Financ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7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8:36:57Z</dcterms:created>
  <dcterms:modified xmlns:dcterms="http://purl.org/dc/terms/" xmlns:xsi="http://www.w3.org/2001/XMLSchema-instance" xsi:type="dcterms:W3CDTF">2024-12-09T18:36:57Z</dcterms:modified>
</cp:coreProperties>
</file>